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 sheetId="2" r:id="rId2"/>
    <s:sheet name="Balance Sheet (Parenthetical)" sheetId="3" r:id="rId3"/>
    <s:sheet name="Statement of Operations" sheetId="4" r:id="rId4"/>
    <s:sheet name="Shareholders Equity" sheetId="5" r:id="rId5"/>
    <s:sheet name="Statement of Cash Flows" sheetId="6" r:id="rId6"/>
    <s:sheet name="ORGANIZATION AND SUMMARY OF SIG" sheetId="7" r:id="rId7"/>
    <s:sheet name="GOING CONCERN" sheetId="8" r:id="rId8"/>
    <s:sheet name="RELATED PARTY TRANSACTIONS" sheetId="9" r:id="rId9"/>
    <s:sheet name="INCOME TAXES" sheetId="10" r:id="rId10"/>
    <s:sheet name="RECENT ACCOUNTING PRONOUNCEMENT" sheetId="11" r:id="rId11"/>
    <s:sheet name="SUBSEQUENT EVENTS" sheetId="12" r:id="rId12"/>
    <s:sheet name="ORGANIZATION AND SUMMARY OF S13" sheetId="13" r:id="rId13"/>
    <s:sheet name="ORGANIZATION AND SUMMARY OF S14" sheetId="14" r:id="rId14"/>
    <s:sheet name="INCOME TAXES - (Details)" sheetId="15" r:id="rId15"/>
    <s:sheet name="RELATED PARTY TRANSACTIONS - (D" sheetId="16" r:id="rId16"/>
    <s:sheet name="Uncategorized Items - aaxix-201" sheetId="17" r:id="rId17"/>
  </s:sheets>
  <s:definedNames/>
  <s:calcPr calcId="124519" calcMode="auto" fullCalcOnLoad="1"/>
</s:workbook>
</file>

<file path=xl/sharedStrings.xml><?xml version="1.0" encoding="utf-8"?>
<sst xmlns="http://schemas.openxmlformats.org/spreadsheetml/2006/main" uniqueCount="137">
  <si>
    <t>Document and Entity Information - USD ($)</t>
  </si>
  <si>
    <t>12 Months Ended</t>
  </si>
  <si>
    <t>Mar. 31, 2016</t>
  </si>
  <si>
    <t>Jul. 14, 2016</t>
  </si>
  <si>
    <t>Document And Entity Information</t>
  </si>
  <si>
    <t>Entity Registrant Name</t>
  </si>
  <si>
    <t>ACCELERATED ACQUISITIONS XIX</t>
  </si>
  <si>
    <t>Entity Central Index Key</t>
  </si>
  <si>
    <t>Document Type</t>
  </si>
  <si>
    <t>10-K</t>
  </si>
  <si>
    <t>Document Period End Date</t>
  </si>
  <si>
    <t>Mar. 31,
		2016</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 - USD ($)</t>
  </si>
  <si>
    <t>Mar. 31, 2015</t>
  </si>
  <si>
    <t>Current Assets</t>
  </si>
  <si>
    <t>Cash</t>
  </si>
  <si>
    <t xml:space="preserve"> </t>
  </si>
  <si>
    <t>Total Assets</t>
  </si>
  <si>
    <t>Current liabilities:</t>
  </si>
  <si>
    <t>Related Party Payable</t>
  </si>
  <si>
    <t>Total liabilities</t>
  </si>
  <si>
    <t>Stockholders' Deficit:</t>
  </si>
  <si>
    <t>Preferred stock, $0.0001 par value, 10,000,000 shares authorized; none issued or outstanding at March 31, 2016 and March 31, 2015</t>
  </si>
  <si>
    <t>Common stock, $0.0001 par value, 100,000,000 shares authorized,5,000,000 shares issued and outstanding at March 31, 2016 and March 31, 2015</t>
  </si>
  <si>
    <t>Additional Paid in Capital</t>
  </si>
  <si>
    <t>Accumulated deficit</t>
  </si>
  <si>
    <t>Total stockholders' deficit</t>
  </si>
  <si>
    <t>Total liabilities and shareholders' equity</t>
  </si>
  <si>
    <t>Balance Sheet (Parenthetical) - $ / shares</t>
  </si>
  <si>
    <t>Stockholders Equity</t>
  </si>
  <si>
    <t>Preferred Stock par value</t>
  </si>
  <si>
    <t>$ .0001</t>
  </si>
  <si>
    <t>Preferred Stock Authorized</t>
  </si>
  <si>
    <t>Preferred Stock Issued</t>
  </si>
  <si>
    <t>Preferred Stock Outstanding</t>
  </si>
  <si>
    <t>Common Stock par value</t>
  </si>
  <si>
    <t>Common Stock Authorized</t>
  </si>
  <si>
    <t>Common Stock Issued</t>
  </si>
  <si>
    <t>Common Stock Outstanding</t>
  </si>
  <si>
    <t>Statement of Operations - USD ($)</t>
  </si>
  <si>
    <t>Income Statement [Abstract]</t>
  </si>
  <si>
    <t>Revenues</t>
  </si>
  <si>
    <t>Operating Expenses:</t>
  </si>
  <si>
    <t>General and administrative</t>
  </si>
  <si>
    <t>Operating loss</t>
  </si>
  <si>
    <t>Other Income:</t>
  </si>
  <si>
    <t>Gain on settlement of debt</t>
  </si>
  <si>
    <t>Net loss</t>
  </si>
  <si>
    <t>Basic and diluted net loss per share</t>
  </si>
  <si>
    <t>Weighted average number of common shares outstanding - Basic and diluted</t>
  </si>
  <si>
    <t>Shareholders Equity - USD ($)</t>
  </si>
  <si>
    <t>Common Stock</t>
  </si>
  <si>
    <t>Additional Paid-In Capital</t>
  </si>
  <si>
    <t>Accumulated Deficit</t>
  </si>
  <si>
    <t>Total</t>
  </si>
  <si>
    <t>Balance, Beginning - shares at Mar. 31, 2014</t>
  </si>
  <si>
    <t>Balance, Beginning - amount at Mar. 31, 2014</t>
  </si>
  <si>
    <t>Net loss / comprehensive loss</t>
  </si>
  <si>
    <t>Balance, Ending - shares at Mar. 31, 2015</t>
  </si>
  <si>
    <t>Balance, Ending - amount at Mar. 31, 2015</t>
  </si>
  <si>
    <t>Shareholder forgiveness</t>
  </si>
  <si>
    <t>Balance, Ending - shares at Mar. 31, 2016</t>
  </si>
  <si>
    <t>Balance, Ending - amount at Mar. 31, 2016</t>
  </si>
  <si>
    <t>Statement of Cash Flows - USD ($)</t>
  </si>
  <si>
    <t>Operating activities:</t>
  </si>
  <si>
    <t>Net Loss</t>
  </si>
  <si>
    <t>Adjustments to reconcile net loss to net cash used in operating activities:</t>
  </si>
  <si>
    <t>Net Cash used in operations</t>
  </si>
  <si>
    <t>Financing Activities</t>
  </si>
  <si>
    <t>Monies raised from loan payables- related party</t>
  </si>
  <si>
    <t>Net Cash provided by financing activities</t>
  </si>
  <si>
    <t>Net increase (decrease) in cash</t>
  </si>
  <si>
    <t>Cash at the beginning of the period</t>
  </si>
  <si>
    <t>Cash at end of period</t>
  </si>
  <si>
    <t>ORGANIZATION AND SUMMARY OF SIGNIFICANT ACCOUNTING POLICIES:</t>
  </si>
  <si>
    <t>Accounting Policies [Abstract]</t>
  </si>
  <si>
    <t xml:space="preserve">NOTE 1 - ORGANIZATION AND SUMMARY OF SIGNIFICANT
ACCOUNTING POLICIES:
(a) Organization and Business:
Accelerated Acquisitions XIX, Inc. ("the Company") was incorporated in the state of Delaware on February 6, 2012 for
the purpose of raising capital that is intended to be used in connection with its business plan which may include a possible merger,
acquisition or other business combination with an operating business.
The Company is currently in the development stage. All activities of the Company to date relate to its organization, initial funding
and share issuances.
(b) Basis of Presentation:
The accompanying financial statements have been prepared in accordance with United States generally accepted accounting principles
("U.S. GAAP").
(c) Use of Estimates:
The preparation of financial statements in conformity with accounting principles generally accepted in the United States requires
management to make estimates and assumptions that affect the amounts of assets and liabilities and disclosure of contingent assets
and liabilities at the date of the balance sheet and reported amounts of revenues and expenses during the reporting period. Actual
results could differ from those estimates. .
(d) Cash and Cash Equivalents
For purposes of the statement of cash flows, the Company considers highly liquid financial instruments purchased with a maturity
of three months or less to be cash equivalents. The Company had no cash at March 31, 2016 and 2015, respectively. .
(e) Loss Per Common Share
Basic loss per share is calculated using the weighted-average number of common shares outstanding during each reporting period.
Diluted per share includes potentially dilutive securities such as outstanding options and warrants, using various methods such
as the treasury stock or modified treasury stock method in the determination of dilutive shares outstanding during each reporting
period. The Company has incurred a loss during the current period; therefore any potentially dilutive shares are excluded,
as they would be anti-dilutive. The Company does not have any potentially dilutive instruments for this reporting period.
(f)
Fair Value of Financial Instruments The Company applies
the provisions of ASC 820-10, "Fair Value Measurements and Disclosures." ASC 820-10 defines fair value, and
establishes a three-level valuation hierarchy for disclosures of fair value measurement that enhances disclosure requirements for
fair value measures. For certain financial instruments, including cash and cash equivalents, restricted cash, accounts receivable,
accounts payable and short-term debt, the carrying amounts approximate fair value due to their relatively short maturities. The
carrying amounts of the long-term debt approximate their fair values based on current interest rates for instruments with similar
characteristics. The three levels of valuation
hierarchy are defined as follows:
Level 1: Valuations consist of unadjusted quoted prices in active markets for identical assets and liabilities and has the highest priority;
Level 2: Valuations rely on quoted prices in markets that are not active or observable inputs over the full term of the asset or liability;
Level 3: Valuations are based on prices or third party or internal valuation models that require inputs that are significant to the fair value measurement and are less observable and thus have the lowest priority. </t>
  </si>
  <si>
    <t>GOING CONCERN</t>
  </si>
  <si>
    <t>Text Block [Abstract]</t>
  </si>
  <si>
    <t>NOTE 2 -
GOING CONCERN The
accompanying financial statements have been prepared on a going concern basis, which assumes the Company will realize its assets
and discharge its liabilities in the normal course of business. As reflected in the accompanying financial statements, the Company
had an accumulated deficit and had no working capital at March 31, 2016. The Company's ability to continue as a going concern
is dependent upon its ability to generate future profitable operations and/or to obtain the necessary financing to meet its obligations
and repay its liabilities arising from normal business operations when they come due. The Company's ability to continue as a going
concern is also dependent on its ability to find a suitable target company and enter into a possible reverse merger with such company.
Management's plan includes obtaining additional funds by equity financing through a reverse merger transaction and/or related party
advances; however there is no assurance of additional funding being available. These conditions raise substantial doubt about the
Company's ability to continue as a going concern. The accompanying financial statements do not include any adjustments that might
arise as a result of this uncertainty.</t>
  </si>
  <si>
    <t>RELATED PARTY TRANSACTIONS</t>
  </si>
  <si>
    <t>Related Party Transactions [Abstract]</t>
  </si>
  <si>
    <t>NOTE 3 -
RELATED PARTY TRANSACTIONS At
inception, the Company issued 5,000,000 shares of restricted common stock to the majority shareholder for initial funding, in the
amount of $2,000. The Company does not have employment contracts
with its sole offer and director, who is the majority shareholder. The sole officer and director of the Company
is involved in other business activities and may, in the future, become involved in additional business opportunities that become
available. A conflict may arise in selecting between the Company and other business interests. The Company has not formulated a
policy for the resolution of such conflicts. We depend on our sole officer and director,
to provide the Company with the necessary funds to implement our business plan, as necessary. The Company does not have a funding
commitment or any written agreement for our future required cash needs. The majority shareholder has advanced funds,
as necessary. These advances are considered temporary in nature and are payable on demand. There is no formal document describing
the terms of this arrangement (maturity date and interest rates). For the year ended March 31, 2014, the shareholder forgave $3,600
the full debt of the Company and for the year ended March 31, 2016 the shareholder forgave $2,375 the full debt of the Company. The Company does not own or lease property
or lease office space. The office space used by the Company was arranged by the sole officer and director of the Company to use
at no charge. The above amount is not necessarily indicative
of the amount that would have been incurred had a comparable transaction been entered into with independent parties.</t>
  </si>
  <si>
    <t>INCOME TAXES</t>
  </si>
  <si>
    <t>Income Tax Disclosure [Abstract]</t>
  </si>
  <si>
    <t>NOTE 4 - INCOME TAXES The
Company has incurred net operating losses since inception. The Company has not reflected any benefit of such net operating loss
carry forward in the financial statements.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Based on the level of historical taxable losses
and projections of future taxable income (losses) over the periods in which the deferred tax assets can be realized, management
currently believes that it is more likely than not that the Company will not realize the benefits of these deductible differences.
Accordingly, the Company has provided a valuation allowance against the gross deferred tax assets. As of March 31, 2016 the Company had a net
operating loss carry forward of approximately $1,625 which will begin to expire in the tax year 2028. Federal tax laws impose significant restrictions
on the utilization of net operating loss carry forwards and research and development credits in the event of a change in ownership
of the Company, as defined by the Internal Revenue Code Section 382. The Company's net operating loss carry forwards and research
and development credits may be subject to the above limitations. The relevant FASB standard resulted in no adjustments
to the Company's liability for unrecognized tax benefits. As of the date of adoption and as of March 31, 2016 there were no unrecognizable
tax benefits. Accordingly, a tabular reconciliation from beginning to ending periods is not provided. The Company will classify
any future interest and penalties as a component of income tax expense if incurred. To date, there have been no interest or penalties
charged or accrued in relation to unrecognized tax benefits. The Company is subject to federal and state examinations for the year
2012 forward. There are no tax examinations currently in progress.</t>
  </si>
  <si>
    <t>RECENT ACCOUNTING PRONOUNCEMENTS</t>
  </si>
  <si>
    <t>Accounting Changes and Error Corrections [Abstract]</t>
  </si>
  <si>
    <t>NOTE 5 - RECENT ACCOUNTING PRONOUNCEMENTS In May 2014, the ("FASB")
issued Accounting Standards Update ("ASU") 2014-09, Revenue from Contracts with Customers, which provides a single comprehensive
model for entities to use in accounting for revenue arising from contracts with customers and will supersede most current revenue
recognition guidance. The standard's core principle is that a company will recognize revenue when it transfers promised goods or
services to customers in an amount that reflects the consideration to which the company expects to be entitled in exchange for
those goods or services. In August 2015, the FASB deferred the effective date of the new revenue standard by one year, which will
make it effective for annual reporting periods beginning after December 15, 2016, including interim periods within that reporting
period. The adoption of this guidance is not expected to have a material impact on the Company's consolidated financial statements. In June 2014, the FASB issued
Accounting Standards Update No. 2014-12, Compensation  Stock Compensation (Topic 718), Accounting for Share-Based Payments
When the Terms of an Award Provide That a Performance Target Could Be Achieved after the Requisite Service Period (a consensus
of the FASB Emerging Issues Task Force) (ASU 2014-12). The guidance applies to all reporting entities that grant their employees
share-based payments in which the terms of the award provide that a performance target that affects vesting could be achieved after
the requisite service period. The amendments require that a performance target that affects vesting and that could be achieved
after the requisite service period be treated as a performance condition. For all entities, the amendments in this update are effective
for annual periods and interim periods within those annual periods beginning after December 15, 2015. Earlier adoption is permitted.
The effective date is the same for both public business entities and all other entities. The Company is currently evaluating the
impact of adopting ASU 2014-12 on the Company's results of operations or financial condition. In August 2014, the FASB
issued Accounting Standards Update No. 2014-15, Presentation of Financial Statements  Going Concern (Subtopic 205-40), Disclosure
of Uncertainties about an Entity's Ability to Continue as a Going Concern (ASU 2014-15). The guidance in ASU 2014-15 sets forth
management's responsibility to evaluate whether there is substantial doubt about an entity's ability to continue as a going concern
as well as required disclosures. ASU 2014-15 indicates that, when preparing financial statements for interim and annual financial
statements, management should evaluate whether conditions or events, in the aggregate, raise substantial doubt about the entity's
ability to continue as a going concern for one year from the date the financial statements are issued or are available to be issued.
This evaluation should include consideration of conditions and events that are either known or are reasonably knowable at the date
the financial statements are issued or are available to be issued, as well as whether it is probable that management's plans to
address the substantial doubt will be implemented and, if so, whether it is probable that the plans will alleviate the substantial
doubt. ASU 2014-15 is effective for annual periods ending after December 15, 2016, and interim periods and annual periods thereafter.
Early application is permitted. The Company is currently evaluating the impact of adopting ASU 2014-15 on the Company's results
of operations or financial condition. In January 2015, the FASB
issued Accounting Standards Update No. 2015-01, Income Statement  Extraordinary and Unusual items (Subtopic 225-20), Simplifying
Income Statement Presentation by Eliminating the Concept of Extraordinary Items (ASU 2015-01). The amendment eliminates from U.S.
GAAP the concept of extraordinary items. This guidance is effective for the Company in the first quarter of fiscal 2017. Early
adoption is permitted and allows the Company to apply the amendment prospectively or retrospectively. The adoption of this guidance
is not expected to have a material impact on the Company's consolidated financial statements. In February 2015, FASB issued
ASU No. 2015-02, (Topic 810): Amendments to the Consolidation Analysis. ASU No. 2015-02 provides amendments to respond to stakeholders'
concerns about the current accounting for consolidation of certain legal entities. Stakeholders expressed concerns that GAAP might
require a reporting entity to consolidate another legal entity in situations in which the reporting entity's contractual rights
do not give it the ability to act primarily on its own behalf, the reporting entity does not hold a majority of the legal entity's
voting rights, or the reporting entity is not exposed to a majority of the legal entity's economic benefits or obligations. ASU
No. 2015-02 is effective for annual periods, and interim periods within those annual periods, beginning after December 15, 2015.
The adoption of this guidance is not expected to have a material impact on the Company's results of operations, financial position
or disclosures. In April 2015, FASB issued
ASU No. 2015-03, (Subtopic 835-30): Simplifying the Presentation of Debt Issuance Costs. ASU No. 2015-03 provides guidance
that will require debt issuance costs related to a recognized debt liability to be presented in the balance sheet as a direct deduction
from the carrying amount of that debt liability. ASU No. 2015-03 affects disclosures related to debt issuance costs but does not
affect existing recognition and measurement guidance for these items. ASU No. 2015-03 is effective for annual periods, and interim
periods within those annual periods, beginning after December 15, 2015. The adoption of this guidance is not expected to have a
material impact on the Company's results of operations, financial position or disclosures. In April 2015, FASB issued
ASU No. 2015-05, (Subtopic 350-40): Customer's Accounting for Fees Paid in a Cloud Computing Arrangements. ASU No. 2015-05
provides guidance on a customer's accounting for fees paid in a cloud computing arrangement, which includes software as a service,
platform as a service, infrastructure as a service, and other similar hosting arrangements. ASU No. 2015-05 is effective for annual
periods, and interim periods within those annual periods, beginning after December 15, 2015. The adoption of this guidance is not
expected to have a material impact on the Company's results of operations, financial position or disclosures. In September 2015, the Financial
Accounting Standards Board ("FASB") issued ASU No. 2015-16, Business Combinations (Topic 805) Simplifying the Accounting
for Measurement-Period Adjustments." ASU No. 2015-06 simplifies the accounting for measurement-period adjustments attributable
to an acquisition. Under prior guidance, adjustments to provisional amounts during the measurement period that arise due to new
information regarding acquisition date circumstances must be made retrospectively with a corresponding adjustment to goodwill.
The amended guidance requires an acquirer to record adjustments to provisional amounts made during the measurement period in the
period that the adjustment is determined. The adjustments should reflect the impact on earnings of changes in depreciation, amortization,
or other income effects, if any, as if the accounting had been completed as of the acquisition date. Additionally, amounts recorded
in the current period that would have been reflected in prior reporting periods if the adjustments had been recognized as of the
acquisition date must be disclosed either on the face of the income statement or in the notes to financial statements. This guidance
is effective prospectively for interim and annual periods beginning after December 15, 2015 and early application is permitted.
The impact of the guidance on our financial condition, results of operations and financial statement disclosures will depend on
the level of acquisition activity performed by the Company. In November 2015, the Financial
Accounting Standards Board (FASB) issued ASU 2015-17, "Balance Sheet Classification of Deferred Taxes" (ASU 2015-17),
which changes how deferred taxes are classified on the balance sheet and is effective for financial statements issued for annual
periods beginning after December 15, 2016, with early adoption permitted. ASU 2015-17 requires all deferred tax assets and liabilities
to be classified as non-current. The adoption of this guidance is not expected to have a material impact on the Company's results
of operations, financial position or disclosures. In January 2016, the FASB
issued ASU 2016-01, "Recognition and Measurement of Financial Assets and Financial Liabilities" (ASU 2016-01), which
requires equity investments that are not accounted for under the equity method of accounting to be measured at fair value with
changes recognized in net income and updates certain presentation and disclosure requirements. ASU 2016-01 is effective beginning
after December 15, 2017. The adoption of this guidance is not expected to have a material impact on the Company's results of operations,
financial position or disclosures. In February 2016, the FASB
issued ASU No. 2016-02, "Leases," which requires lessees to recognize right-of-use assets and lease liabilities, for
all leases, with the exception of short-term leases, at the commencement date of each lease. This ASU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This ASU is effective for annual periods beginning
after December 15, 2018 and interim periods within those annual periods. Early adoption is permitted. The amendments of this update
should be applied using a modified retrospective approach, which requires lessees and lessors to recognize and measure leases at
the beginning of the earliest period presented. The adoption of this guidance is not expected to have a material impact on the
Company's results of operations, financial position or disclosures In March 2016, the FASB
issued Accounting Standards Update 2016-07, Investments- Equity Method and Joint Ventures: Simplifying the Transition to the
Equity Method of Accounting ("ASU 2016-07"). ASU 2016-07 eliminates the requirement to apply the equity method of
accounting retrospectively when a reporting entity obtains significant influence over a previously held investment. ASU 2016-07
is effective for fiscal years beginning after December 15, 2016, including interim periods within those fiscal years. We are currently
evaluating the impact the adoption of this standard would have on our financial condition, results of operations and cash flows. In March 2016, the FASB
issued ASU 2016-09, "Improvements to Employee Share-Based Payment Accounting." The guidance simplifies accounting for
share-based payments, most notably by requiring all excess tax benefits and tax deficiencies to be recorded as income tax benefits
or expense in the income statement and by allowing entities to recognize forfeitures of awards when they occur. This new guidance
is effective for annual reporting periods beginning after December 15, 2016 and may be adopted prospectively or retroactively.
We are currently evaluating the impact the adoption of this standard would have on our financial condition, results of operations
and cash flows.</t>
  </si>
  <si>
    <t>SUBSEQUENT EVENTS</t>
  </si>
  <si>
    <t>Subsequent Events [Abstract]</t>
  </si>
  <si>
    <t>NOTE 6 - SUBSEQUENT EVENTS On July 24, 2015, Anton
&amp; Chia, LLP, declined re-election as our registered public accountants. On June 17, 2016, Board of Directors elected
Ankit Consulting Services, Inc., as our auditor. Prior to Board approval, we had not consulted with Ankit Consulting
Services, Inc on any accounting or audit matters. There are not and have not been any disagreements between the Company and its
accountants on any matter of accounting principles, practices or financial statement disclosure.</t>
  </si>
  <si>
    <t>ORGANIZATION AND SUMMARY OF SIGNIFICANT ACCOUNTING POLICIES: (Policies)</t>
  </si>
  <si>
    <t>(a) Organization and Business</t>
  </si>
  <si>
    <t>(a) Organization and Business: Accelerated Acquisitions XIX, Inc.
(the Company) was incorporated in the state of Delaware on February 6, 2012 for the purpose of raising capital that
is intended to be used in connection with its business plan which may include a possible merger, acquisition or other business
combination with an operating business. The Company is currently in the development
stage. All activities of the Company to date relate to its organization, initial funding and share issuances.</t>
  </si>
  <si>
    <t>(b) Basis of Presentation</t>
  </si>
  <si>
    <t>(b) Basis of Presentation: The accompanying financial statements have been prepared in accordance with United States generally accepted accounting principles
("U.S. GAAP").</t>
  </si>
  <si>
    <t>(c) Use of Estimates</t>
  </si>
  <si>
    <t>(c) Use of Estimates: The preparation of financial statements in conformity with accounting principles generally accepted in the United States requires
management to make estimates and assumptions that affect the amounts of assets and liabilities and disclosure of contingent assets
and liabilities at the date of the balance sheet and reported amounts of revenues and expenses during the reporting period. Actual
results could differ from those estimates.</t>
  </si>
  <si>
    <t>(d) Cash and Cash Equivalents</t>
  </si>
  <si>
    <t>(d) Cash and Cash Equivalents For purposes of the statement of cash flows, the Company considers highly liquid financial instruments purchased with a maturity
of three months or less to be cash equivalents. The Company had no cash at March 31, 2016 and 2015, respectively.</t>
  </si>
  <si>
    <t>(e) Loss per Common Share</t>
  </si>
  <si>
    <t>(e) Loss Per Common Share Basic loss per share is calculated using the weighted-average number of common shares outstanding during each reporting period.
Diluted per share includes potentially dilutive securities such as outstanding options and warrants, using various methods such
as the treasury stock or modified treasury stock method in the determination of dilutive shares outstanding during each reporting
period. The Company has incurred a loss during the current period; therefore any potentially dilutive shares are excluded,
as they would be anti-dilutive. The Company does not have any potentially dilutive instruments for this reporting period.</t>
  </si>
  <si>
    <t>(f) Fair Value of Financial Instruments</t>
  </si>
  <si>
    <t>(f)
Fair Value of Financial Instruments The Company
applies the provisions of ASC 820-10, "Fair Value Measurements and Disclosures." ASC 820-10 defines fair value,
and establishes a three-level valuation hierarchy for disclosures of fair value measurement that enhances disclosure requirements
for fair value measures. For certain financial instruments, including cash and cash equivalents, restricted cash, accounts receivable,
accounts payable and short-term debt, the carrying amounts approximate fair value due to their relatively short maturities. The
carrying amounts of the long-term debt approximate their fair values based on current interest rates for instruments with similar
characteristics. The three levels
of valuation hierarchy are defined as follows:
Level 1: Valuations consist of unadjusted quoted prices in active markets for identical assets and liabilities and has the highest priority;
Level 2: Valuations rely on quoted prices in markets that are not active or observable inputs over the full term of the asset or liability;
Level 3: Valuations are based on prices or third party or internal valuation models that require inputs that are significant to the fair value measurement and are less observable and thus have the lowest priority.</t>
  </si>
  <si>
    <t>ORGANIZATION AND SUMMARY OF SIGNIFICANT ACCOUNTING POLICIES: (Details Narrative) - USD ($)</t>
  </si>
  <si>
    <t>Notes to Financial Statements</t>
  </si>
  <si>
    <t>INCOME TAXES - (Details)</t>
  </si>
  <si>
    <t>Mar. 31, 2016USD ($)</t>
  </si>
  <si>
    <t>Net operating loss carryforward</t>
  </si>
  <si>
    <t>RELATED PARTY TRANSACTIONS - (Details) - USD ($)</t>
  </si>
  <si>
    <t>Feb. 05, 2012</t>
  </si>
  <si>
    <t>Related Party Transactions - Details</t>
  </si>
  <si>
    <t>Shares issued for cash</t>
  </si>
  <si>
    <t>Value of shares issued</t>
  </si>
  <si>
    <t>Related party debt</t>
  </si>
  <si>
    <t>Amount of debt forgiven</t>
  </si>
  <si>
    <t>Label</t>
  </si>
  <si>
    <t>Element</t>
  </si>
  <si>
    <t>Value</t>
  </si>
  <si>
    <t>us-gaap_NetIncomeLoss</t>
  </si>
</sst>
</file>

<file path=xl/styles.xml><?xml version="1.0" encoding="utf-8"?>
<styleSheet xmlns="http://schemas.openxmlformats.org/spreadsheetml/2006/main">
  <numFmts count="2">
    <numFmt formatCode="_(&quot;$ &quot;#,##0_);_(&quot;$ &quot;(#,##0)" numFmtId="165"/>
    <numFmt formatCode="_(&quot;$ &quot;#,##0.0000_);_(&quot;$ &quot;(#,##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sharedStrings.xml" Type="http://schemas.openxmlformats.org/officeDocument/2006/relationships/sharedStrings"/><ns0:Relationship Id="rId19" Target="styles.xml" Type="http://schemas.openxmlformats.org/officeDocument/2006/relationships/styles"/><ns0:Relationship Id="rId2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29"/>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542624</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7</v>
      </c>
    </row>
    <row r="12" spans="1:3">
      <c t="s" r="A12" s="4">
        <v>19</v>
      </c>
      <c t="s" r="B12" s="4">
        <v>20</v>
      </c>
    </row>
    <row r="13" spans="1:3">
      <c t="s" r="A13" s="4">
        <v>21</v>
      </c>
      <c t="s" r="B13" s="4">
        <v>22</v>
      </c>
    </row>
    <row r="14" spans="1:3">
      <c t="s" r="A14" s="4">
        <v>23</v>
      </c>
      <c t="n" r="C14" s="7">
        <v>0</v>
      </c>
    </row>
    <row r="15" spans="1:3">
      <c t="s" r="A15" s="4">
        <v>24</v>
      </c>
      <c t="n" r="C15" s="6">
        <v>5000000</v>
      </c>
    </row>
    <row r="16" spans="1:3">
      <c t="s" r="A16" s="4">
        <v>25</v>
      </c>
      <c t="s" r="B16" s="4">
        <v>26</v>
      </c>
    </row>
    <row r="17" spans="1:3">
      <c t="s" r="A17" s="4">
        <v>27</v>
      </c>
      <c t="n" r="B17" s="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99</v>
      </c>
      <c t="s" r="B1" s="2">
        <v>1</v>
      </c>
    </row>
    <row r="2" spans="1:2">
      <c t="s" r="B2" s="2">
        <v>2</v>
      </c>
    </row>
    <row r="3" spans="1:2">
      <c t="s" r="A3" s="3">
        <v>100</v>
      </c>
    </row>
    <row r="4" spans="1:2">
      <c t="s" r="A4" s="4">
        <v>99</v>
      </c>
      <c t="s" r="B4" s="4">
        <v>1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02</v>
      </c>
      <c t="s" r="B1" s="2">
        <v>1</v>
      </c>
    </row>
    <row r="2" spans="1:2">
      <c t="s" r="B2" s="2">
        <v>2</v>
      </c>
    </row>
    <row r="3" spans="1:2">
      <c t="s" r="A3" s="3">
        <v>103</v>
      </c>
    </row>
    <row r="4" spans="1:2">
      <c t="s" r="A4" s="4">
        <v>102</v>
      </c>
      <c t="s" r="B4" s="4">
        <v>1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05</v>
      </c>
      <c t="s" r="B1" s="2">
        <v>1</v>
      </c>
    </row>
    <row r="2" spans="1:2">
      <c t="s" r="B2" s="2">
        <v>2</v>
      </c>
    </row>
    <row r="3" spans="1:2">
      <c t="s" r="A3" s="3">
        <v>106</v>
      </c>
    </row>
    <row r="4" spans="1:2">
      <c t="s" r="A4" s="4">
        <v>105</v>
      </c>
      <c t="s" r="B4" s="4">
        <v>1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2"/>
    <col customWidth="1" max="2" min="2" width="80"/>
  </cols>
  <sheetData>
    <row r="1" spans="1:2">
      <c t="s" r="A1" s="1">
        <v>108</v>
      </c>
      <c t="s" r="B1" s="2">
        <v>1</v>
      </c>
    </row>
    <row r="2" spans="1:2">
      <c t="s" r="B2" s="2">
        <v>2</v>
      </c>
    </row>
    <row r="3" spans="1:2">
      <c t="s" r="A3" s="3">
        <v>91</v>
      </c>
    </row>
    <row r="4" spans="1:2">
      <c t="s" r="A4" s="4">
        <v>109</v>
      </c>
      <c t="s" r="B4" s="4">
        <v>110</v>
      </c>
    </row>
    <row r="5" spans="1:2">
      <c t="s" r="A5" s="4">
        <v>111</v>
      </c>
      <c t="s" r="B5" s="4">
        <v>112</v>
      </c>
    </row>
    <row r="6" spans="1:2">
      <c t="s" r="A6" s="4">
        <v>113</v>
      </c>
      <c t="s" r="B6" s="4">
        <v>114</v>
      </c>
    </row>
    <row r="7" spans="1:2">
      <c t="s" r="A7" s="4">
        <v>115</v>
      </c>
      <c t="s" r="B7" s="4">
        <v>116</v>
      </c>
    </row>
    <row r="8" spans="1:2">
      <c t="s" r="A8" s="4">
        <v>117</v>
      </c>
      <c t="s" r="B8" s="4">
        <v>118</v>
      </c>
    </row>
    <row r="9" spans="1:2">
      <c t="s" r="A9" s="4">
        <v>119</v>
      </c>
      <c t="s" r="B9" s="4">
        <v>1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21</v>
      </c>
      <c t="s" r="B1" s="2">
        <v>2</v>
      </c>
      <c t="s" r="C1" s="2">
        <v>29</v>
      </c>
    </row>
    <row r="2" spans="1:3">
      <c t="s" r="A2" s="3">
        <v>122</v>
      </c>
    </row>
    <row r="3" spans="1:3">
      <c t="s" r="A3" s="4">
        <v>31</v>
      </c>
      <c t="s" r="B3" s="4">
        <v>32</v>
      </c>
      <c t="s" r="C3" s="4">
        <v>32</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21"/>
  </cols>
  <sheetData>
    <row r="1" spans="1:2">
      <c t="s" r="A1" s="1">
        <v>123</v>
      </c>
      <c t="s" r="B1" s="2">
        <v>124</v>
      </c>
    </row>
    <row r="2" spans="1:2">
      <c t="s" r="A2" s="3">
        <v>100</v>
      </c>
    </row>
    <row r="3" spans="1:2">
      <c t="s" r="A3" s="4">
        <v>125</v>
      </c>
      <c t="n" r="B3" s="7">
        <v>1625</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9"/>
    <col customWidth="1" max="2" min="2" width="16"/>
    <col customWidth="1" max="3" min="3" width="14"/>
    <col customWidth="1" max="4" min="4" width="14"/>
  </cols>
  <sheetData>
    <row r="1" spans="1:4">
      <c t="s" r="A1" s="1">
        <v>126</v>
      </c>
      <c t="s" r="B1" s="2">
        <v>1</v>
      </c>
    </row>
    <row r="2" spans="1:4">
      <c t="s" r="B2" s="2">
        <v>2</v>
      </c>
      <c t="s" r="C2" s="2">
        <v>29</v>
      </c>
      <c t="s" r="D2" s="2">
        <v>127</v>
      </c>
    </row>
    <row r="3" spans="1:4">
      <c t="s" r="A3" s="3">
        <v>128</v>
      </c>
    </row>
    <row r="4" spans="1:4">
      <c t="s" r="A4" s="4">
        <v>129</v>
      </c>
      <c t="n" r="B4" s="6">
        <v>5000000</v>
      </c>
      <c t="n" r="C4" s="6">
        <v>5000000</v>
      </c>
      <c t="n" r="D4" s="6">
        <v>5000000</v>
      </c>
    </row>
    <row r="5" spans="1:4">
      <c t="s" r="A5" s="4">
        <v>130</v>
      </c>
      <c t="n" r="B5" s="7">
        <v>500</v>
      </c>
      <c t="n" r="C5" s="7">
        <v>500</v>
      </c>
      <c t="n" r="D5" s="7">
        <v>2000</v>
      </c>
    </row>
    <row r="6" spans="1:4">
      <c t="s" r="A6" s="4">
        <v>131</v>
      </c>
      <c t="n" r="C6" s="7">
        <v>2400</v>
      </c>
      <c t="n" r="D6" s="7">
        <v>0</v>
      </c>
    </row>
    <row r="7" spans="1:4">
      <c t="s" r="A7" s="4">
        <v>132</v>
      </c>
      <c t="n" r="B7" s="7">
        <v>23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0"/>
    <col customWidth="1" max="2" min="2" width="22"/>
    <col customWidth="1" max="3" min="3" width="8"/>
  </cols>
  <sheetData>
    <row r="1" spans="1:3">
      <c t="s" r="A1" s="1">
        <v>133</v>
      </c>
      <c t="s" r="B1" s="1">
        <v>134</v>
      </c>
      <c t="s" r="C1" s="2">
        <v>135</v>
      </c>
    </row>
    <row r="2" spans="1:3">
      <c t="s" r="A2" s="4">
        <v>69</v>
      </c>
    </row>
    <row r="3" spans="1:3">
      <c t="s" r="A3" s="4">
        <v>73</v>
      </c>
      <c t="s" r="B3" s="4">
        <v>136</v>
      </c>
      <c t="n" r="C3" s="7">
        <v>-782</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8</v>
      </c>
      <c t="s" r="B1" s="2">
        <v>2</v>
      </c>
      <c t="s" r="C1" s="2">
        <v>29</v>
      </c>
    </row>
    <row r="2" spans="1:3">
      <c t="s" r="A2" s="3">
        <v>30</v>
      </c>
    </row>
    <row r="3" spans="1:3">
      <c t="s" r="A3" s="4">
        <v>31</v>
      </c>
      <c t="s" r="B3" s="4">
        <v>32</v>
      </c>
      <c t="s" r="C3" s="4">
        <v>32</v>
      </c>
    </row>
    <row r="4" spans="1:3">
      <c t="s" r="A4" s="4">
        <v>33</v>
      </c>
      <c t="s" r="B4" s="4">
        <v>32</v>
      </c>
      <c t="s" r="C4" s="4">
        <v>32</v>
      </c>
    </row>
    <row r="5" spans="1:3">
      <c t="s" r="A5" s="3">
        <v>34</v>
      </c>
    </row>
    <row r="6" spans="1:3">
      <c t="s" r="A6" s="4">
        <v>35</v>
      </c>
      <c t="s" r="B6" s="4">
        <v>32</v>
      </c>
      <c t="n" r="C6" s="6">
        <v>2375</v>
      </c>
    </row>
    <row r="7" spans="1:3">
      <c t="s" r="A7" s="4">
        <v>36</v>
      </c>
      <c t="s" r="B7" s="4">
        <v>32</v>
      </c>
      <c t="n" r="C7" s="6">
        <v>2375</v>
      </c>
    </row>
    <row r="8" spans="1:3">
      <c t="s" r="A8" s="3">
        <v>37</v>
      </c>
    </row>
    <row r="9" spans="1:3">
      <c t="s" r="A9" s="4">
        <v>38</v>
      </c>
      <c t="s" r="B9" s="4">
        <v>32</v>
      </c>
      <c t="s" r="C9" s="4">
        <v>32</v>
      </c>
    </row>
    <row r="10" spans="1:3">
      <c t="s" r="A10" s="4">
        <v>39</v>
      </c>
      <c t="n" r="B10" s="6">
        <v>500</v>
      </c>
      <c t="n" r="C10" s="6">
        <v>500</v>
      </c>
    </row>
    <row r="11" spans="1:3">
      <c t="s" r="A11" s="4">
        <v>40</v>
      </c>
      <c t="n" r="B11" s="6">
        <v>5100</v>
      </c>
      <c t="n" r="C11" s="6">
        <v>5100</v>
      </c>
    </row>
    <row r="12" spans="1:3">
      <c t="s" r="A12" s="4">
        <v>41</v>
      </c>
      <c t="n" r="B12" s="6">
        <v>-7975</v>
      </c>
      <c t="n" r="C12" s="6">
        <v>-7975</v>
      </c>
    </row>
    <row r="13" spans="1:3">
      <c t="s" r="A13" s="4">
        <v>42</v>
      </c>
      <c t="s" r="B13" s="4">
        <v>32</v>
      </c>
      <c t="n" r="C13" s="6">
        <v>-2375</v>
      </c>
    </row>
    <row r="14" spans="1:3">
      <c t="s" r="A14" s="4">
        <v>43</v>
      </c>
      <c t="s" r="B14" s="4">
        <v>32</v>
      </c>
      <c t="s" r="C14" s="4">
        <v>3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t="s" r="A1" s="1">
        <v>44</v>
      </c>
      <c t="s" r="B1" s="2">
        <v>2</v>
      </c>
      <c t="s" r="C1" s="2">
        <v>29</v>
      </c>
    </row>
    <row r="2" spans="1:3">
      <c t="s" r="A2" s="3">
        <v>45</v>
      </c>
    </row>
    <row r="3" spans="1:3">
      <c t="s" r="A3" s="4">
        <v>46</v>
      </c>
      <c t="n" r="B3" s="8">
        <v>0.0001</v>
      </c>
      <c t="s" r="C3" s="4">
        <v>47</v>
      </c>
    </row>
    <row r="4" spans="1:3">
      <c t="s" r="A4" s="4">
        <v>48</v>
      </c>
      <c t="n" r="B4" s="6">
        <v>10000000</v>
      </c>
      <c t="n" r="C4" s="6">
        <v>10000000</v>
      </c>
    </row>
    <row r="5" spans="1:3">
      <c t="s" r="A5" s="4">
        <v>49</v>
      </c>
      <c t="n" r="B5" s="6">
        <v>0</v>
      </c>
      <c t="n" r="C5" s="6">
        <v>0</v>
      </c>
    </row>
    <row r="6" spans="1:3">
      <c t="s" r="A6" s="4">
        <v>50</v>
      </c>
      <c t="n" r="B6" s="6">
        <v>0</v>
      </c>
      <c t="n" r="C6" s="6">
        <v>0</v>
      </c>
    </row>
    <row r="7" spans="1:3">
      <c t="s" r="A7" s="4">
        <v>51</v>
      </c>
      <c t="n" r="B7" s="8">
        <v>0.0001</v>
      </c>
      <c t="s" r="C7" s="4">
        <v>47</v>
      </c>
    </row>
    <row r="8" spans="1:3">
      <c t="s" r="A8" s="4">
        <v>52</v>
      </c>
      <c t="n" r="B8" s="6">
        <v>100000000</v>
      </c>
      <c t="n" r="C8" s="6">
        <v>100000000</v>
      </c>
    </row>
    <row r="9" spans="1:3">
      <c t="s" r="A9" s="4">
        <v>53</v>
      </c>
      <c t="n" r="B9" s="6">
        <v>5000000</v>
      </c>
      <c t="n" r="C9" s="6">
        <v>5000000</v>
      </c>
    </row>
    <row r="10" spans="1:3">
      <c t="s" r="A10" s="4">
        <v>54</v>
      </c>
      <c t="n" r="B10" s="6">
        <v>5000000</v>
      </c>
      <c t="n" r="C10" s="6">
        <v>5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t="s" r="A1" s="1">
        <v>55</v>
      </c>
      <c t="s" r="B1" s="2">
        <v>1</v>
      </c>
    </row>
    <row r="2" spans="1:3">
      <c t="s" r="B2" s="2">
        <v>2</v>
      </c>
      <c t="s" r="C2" s="2">
        <v>29</v>
      </c>
    </row>
    <row r="3" spans="1:3">
      <c t="s" r="A3" s="3">
        <v>56</v>
      </c>
    </row>
    <row r="4" spans="1:3">
      <c t="s" r="A4" s="4">
        <v>57</v>
      </c>
      <c t="s" r="B4" s="4">
        <v>32</v>
      </c>
      <c t="s" r="C4" s="4">
        <v>32</v>
      </c>
    </row>
    <row r="5" spans="1:3">
      <c t="s" r="A5" s="3">
        <v>58</v>
      </c>
    </row>
    <row r="6" spans="1:3">
      <c t="s" r="A6" s="4">
        <v>59</v>
      </c>
      <c t="n" r="C6" s="6">
        <v>1625</v>
      </c>
    </row>
    <row r="7" spans="1:3">
      <c t="s" r="A7" s="4">
        <v>60</v>
      </c>
      <c t="s" r="B7" s="4">
        <v>32</v>
      </c>
      <c t="n" r="C7" s="6">
        <v>1625</v>
      </c>
    </row>
    <row r="8" spans="1:3">
      <c t="s" r="A8" s="3">
        <v>61</v>
      </c>
    </row>
    <row r="9" spans="1:3">
      <c t="s" r="A9" s="4">
        <v>62</v>
      </c>
      <c t="s" r="B9" s="4">
        <v>32</v>
      </c>
      <c t="n" r="C9" s="6">
        <v>-48</v>
      </c>
    </row>
    <row r="10" spans="1:3">
      <c t="s" r="A10" s="4">
        <v>63</v>
      </c>
      <c t="s" r="B10" s="4">
        <v>32</v>
      </c>
      <c t="n" r="C10" s="7">
        <v>-1577</v>
      </c>
    </row>
    <row r="11" spans="1:3">
      <c t="s" r="A11" s="4">
        <v>64</v>
      </c>
      <c t="n" r="B11" s="7">
        <v>0</v>
      </c>
      <c t="n" r="C11" s="7">
        <v>0</v>
      </c>
    </row>
    <row r="12" spans="1:3">
      <c t="s" r="A12" s="4">
        <v>65</v>
      </c>
      <c t="n" r="B12" s="6">
        <v>5000000</v>
      </c>
      <c t="n" r="C12" s="6">
        <v>5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45"/>
    <col customWidth="1" max="2" min="2" width="13"/>
    <col customWidth="1" max="3" min="3" width="27"/>
    <col customWidth="1" max="4" min="4" width="20"/>
    <col customWidth="1" max="5" min="5" width="8"/>
  </cols>
  <sheetData>
    <row r="1" spans="1:5">
      <c t="s" r="A1" s="1">
        <v>66</v>
      </c>
      <c t="s" r="B1" s="2">
        <v>67</v>
      </c>
      <c t="s" r="C1" s="2">
        <v>68</v>
      </c>
      <c t="s" r="D1" s="2">
        <v>69</v>
      </c>
      <c t="s" r="E1" s="2">
        <v>70</v>
      </c>
    </row>
    <row r="2" spans="1:5">
      <c t="s" r="A2" s="4">
        <v>71</v>
      </c>
      <c t="n" r="B2" s="6">
        <v>5000000</v>
      </c>
    </row>
    <row r="3" spans="1:5">
      <c t="s" r="A3" s="4">
        <v>72</v>
      </c>
      <c t="n" r="B3" s="7">
        <v>500</v>
      </c>
      <c t="n" r="C3" s="7">
        <v>5100</v>
      </c>
      <c t="n" r="D3" s="7">
        <v>-6398</v>
      </c>
      <c t="n" r="E3" s="7">
        <v>-798</v>
      </c>
    </row>
    <row r="4" spans="1:5">
      <c t="s" r="A4" s="4">
        <v>73</v>
      </c>
      <c t="n" r="D4" s="6">
        <v>-1577</v>
      </c>
      <c t="n" r="E4" s="6">
        <v>-1577</v>
      </c>
    </row>
    <row r="5" spans="1:5">
      <c t="s" r="A5" s="4">
        <v>74</v>
      </c>
      <c t="n" r="B5" s="6">
        <v>5000000</v>
      </c>
    </row>
    <row r="6" spans="1:5">
      <c t="s" r="A6" s="4">
        <v>75</v>
      </c>
      <c t="n" r="B6" s="7">
        <v>500</v>
      </c>
      <c t="n" r="C6" s="6">
        <v>5100</v>
      </c>
      <c t="n" r="D6" s="6">
        <v>-7975</v>
      </c>
      <c t="n" r="E6" s="6">
        <v>-2375</v>
      </c>
    </row>
    <row r="7" spans="1:5">
      <c t="s" r="A7" s="4">
        <v>76</v>
      </c>
      <c t="n" r="E7" s="6">
        <v>2375</v>
      </c>
    </row>
    <row r="8" spans="1:5">
      <c t="s" r="A8" s="4">
        <v>73</v>
      </c>
      <c t="s" r="D8" s="4">
        <v>32</v>
      </c>
      <c t="s" r="E8" s="4">
        <v>32</v>
      </c>
    </row>
    <row r="9" spans="1:5">
      <c t="s" r="A9" s="4">
        <v>77</v>
      </c>
      <c t="n" r="B9" s="6">
        <v>5000000</v>
      </c>
    </row>
    <row r="10" spans="1:5">
      <c t="s" r="A10" s="4">
        <v>78</v>
      </c>
      <c t="n" r="B10" s="7">
        <v>500</v>
      </c>
      <c t="n" r="C10" s="7">
        <v>5100</v>
      </c>
      <c t="n" r="D10" s="7">
        <v>-7975</v>
      </c>
      <c t="s" r="E10" s="4">
        <v>3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t="s" r="A1" s="1">
        <v>79</v>
      </c>
      <c t="s" r="B1" s="2">
        <v>1</v>
      </c>
    </row>
    <row r="2" spans="1:3">
      <c t="s" r="B2" s="2">
        <v>2</v>
      </c>
      <c t="s" r="C2" s="2">
        <v>29</v>
      </c>
    </row>
    <row r="3" spans="1:3">
      <c t="s" r="A3" s="3">
        <v>80</v>
      </c>
    </row>
    <row r="4" spans="1:3">
      <c t="s" r="A4" s="4">
        <v>81</v>
      </c>
      <c t="s" r="B4" s="4">
        <v>32</v>
      </c>
      <c t="n" r="C4" s="7">
        <v>-1577</v>
      </c>
    </row>
    <row r="5" spans="1:3">
      <c t="s" r="A5" s="3">
        <v>82</v>
      </c>
    </row>
    <row r="6" spans="1:3">
      <c t="s" r="A6" s="4">
        <v>62</v>
      </c>
      <c t="s" r="B6" s="4">
        <v>32</v>
      </c>
      <c t="n" r="C6" s="6">
        <v>48</v>
      </c>
    </row>
    <row r="7" spans="1:3">
      <c t="s" r="A7" s="4">
        <v>83</v>
      </c>
      <c t="s" r="B7" s="4">
        <v>32</v>
      </c>
      <c t="n" r="C7" s="6">
        <v>-1625</v>
      </c>
    </row>
    <row r="8" spans="1:3">
      <c t="s" r="A8" s="3">
        <v>84</v>
      </c>
    </row>
    <row r="9" spans="1:3">
      <c t="s" r="A9" s="4">
        <v>85</v>
      </c>
      <c t="s" r="B9" s="4">
        <v>32</v>
      </c>
      <c t="n" r="C9" s="6">
        <v>1625</v>
      </c>
    </row>
    <row r="10" spans="1:3">
      <c t="s" r="A10" s="4">
        <v>86</v>
      </c>
      <c t="s" r="B10" s="4">
        <v>32</v>
      </c>
      <c t="n" r="C10" s="6">
        <v>1625</v>
      </c>
    </row>
    <row r="11" spans="1:3">
      <c t="s" r="A11" s="4">
        <v>87</v>
      </c>
      <c t="s" r="B11" s="4">
        <v>32</v>
      </c>
      <c t="s" r="C11" s="4">
        <v>32</v>
      </c>
    </row>
    <row r="12" spans="1:3">
      <c t="s" r="A12" s="4">
        <v>88</v>
      </c>
      <c t="s" r="B12" s="4">
        <v>32</v>
      </c>
      <c t="s" r="C12" s="4">
        <v>32</v>
      </c>
    </row>
    <row r="13" spans="1:3">
      <c t="s" r="A13" s="4">
        <v>89</v>
      </c>
      <c t="s" r="B13" s="4">
        <v>32</v>
      </c>
      <c t="s" r="C13" s="4">
        <v>3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90</v>
      </c>
      <c t="s" r="B1" s="2">
        <v>1</v>
      </c>
    </row>
    <row r="2" spans="1:2">
      <c t="s" r="B2" s="2">
        <v>2</v>
      </c>
    </row>
    <row r="3" spans="1:2">
      <c t="s" r="A3" s="3">
        <v>91</v>
      </c>
    </row>
    <row r="4" spans="1:2">
      <c t="s" r="A4" s="4">
        <v>90</v>
      </c>
      <c t="s" r="B4" s="4">
        <v>9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93</v>
      </c>
      <c t="s" r="B1" s="2">
        <v>1</v>
      </c>
    </row>
    <row r="2" spans="1:2">
      <c t="s" r="B2" s="2">
        <v>2</v>
      </c>
    </row>
    <row r="3" spans="1:2">
      <c t="s" r="A3" s="3">
        <v>94</v>
      </c>
    </row>
    <row r="4" spans="1:2">
      <c t="s" r="A4" s="4">
        <v>93</v>
      </c>
      <c t="s" r="B4" s="4">
        <v>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96</v>
      </c>
      <c t="s" r="B1" s="2">
        <v>1</v>
      </c>
    </row>
    <row r="2" spans="1:2">
      <c t="s" r="B2" s="2">
        <v>2</v>
      </c>
    </row>
    <row r="3" spans="1:2">
      <c t="s" r="A3" s="3">
        <v>97</v>
      </c>
    </row>
    <row r="4" spans="1:2">
      <c t="s" r="A4" s="4">
        <v>96</v>
      </c>
      <c t="s" r="B4" s="4">
        <v>9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7</vt:i4>
      </vt:variant>
    </vt:vector>
  </ns0:HeadingPairs>
  <ns0:TitlesOfParts>
    <vt:vector xmlns:vt="http://schemas.openxmlformats.org/officeDocument/2006/docPropsVTypes" baseType="lpstr" size="17">
      <vt:lpstr>Document and Entity Information</vt:lpstr>
      <vt:lpstr>Balance Sheet</vt:lpstr>
      <vt:lpstr>Balance Sheet (Parenthetical)</vt:lpstr>
      <vt:lpstr>Statement of Operations</vt:lpstr>
      <vt:lpstr>Shareholders Equity</vt:lpstr>
      <vt:lpstr>Statement of Cash Flows</vt:lpstr>
      <vt:lpstr>ORGANIZATION AND SUMMARY OF SIG</vt:lpstr>
      <vt:lpstr>GOING CONCERN</vt:lpstr>
      <vt:lpstr>RELATED PARTY TRANSACTIONS</vt:lpstr>
      <vt:lpstr>INCOME TAXES</vt:lpstr>
      <vt:lpstr>RECENT ACCOUNTING PRONOUNCEMENT</vt:lpstr>
      <vt:lpstr>SUBSEQUENT EVENTS</vt:lpstr>
      <vt:lpstr>ORGANIZATION AND SUMMARY OF S13</vt:lpstr>
      <vt:lpstr>ORGANIZATION AND SUMMARY OF S14</vt:lpstr>
      <vt:lpstr>INCOME TAXES - (Details)</vt:lpstr>
      <vt:lpstr>RELATED PARTY TRANSACTIONS - (D</vt:lpstr>
      <vt:lpstr>Uncategorized Items - aaxix-20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19T17:07:07Z</dcterms:created>
  <dcterms:modified xmlns:dcterms="http://purl.org/dc/terms/" xmlns:xsi="http://www.w3.org/2001/XMLSchema-instance" xsi:type="dcterms:W3CDTF">2016-07-19T17:07:07Z</dcterms:modified>
  <dc:title xmlns:dc="http://purl.org/dc/elements/1.1/">Untitled</dc:title>
  <dc:description xmlns:dc="http://purl.org/dc/elements/1.1/"/>
  <dc:subject xmlns:dc="http://purl.org/dc/elements/1.1/"/>
  <cp:keywords/>
  <cp:category/>
</cp:coreProperties>
</file>